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REDIT ONE FINANCIAL, INC. - Co" sheetId="2" r:id="rId2"/>
    <s:sheet name="CREDIT ONE FINANCIAL, INC. - C3" sheetId="3" r:id="rId3"/>
    <s:sheet name="CREDIT ONE FINANCIAL, INC. - C4" sheetId="4" r:id="rId4"/>
    <s:sheet name="Note 1 -nature of Business" sheetId="5" r:id="rId5"/>
    <s:sheet name="Note 2 - Summary of Significant" sheetId="6" r:id="rId6"/>
    <s:sheet name="Note 3 - Note Receivable and Ad" sheetId="7" r:id="rId7"/>
    <s:sheet name="Note 4 - Income Taxes" sheetId="8" r:id="rId8"/>
    <s:sheet name="Note 5 - Capital Stock" sheetId="9" r:id="rId9"/>
    <s:sheet name="Note 6 - Commitments and Contin" sheetId="10" r:id="rId10"/>
    <s:sheet name="Note 7 - Risks and Uncertaintie" sheetId="11" r:id="rId11"/>
    <s:sheet name="Note 8 - Going Concern" sheetId="12" r:id="rId12"/>
    <s:sheet name="Note 9 - Subsequent Events"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3 - Note Receivable and 29" sheetId="29" r:id="rId29"/>
    <s:sheet name="Note 3 - Note Receivable and 30" sheetId="30" r:id="rId30"/>
    <s:sheet name="Note 3 - Note Receivable and 31" sheetId="31" r:id="rId31"/>
    <s:sheet name="Note 3 - Note Receivable and 32" sheetId="32" r:id="rId32"/>
  </s:sheets>
  <s:definedNames/>
  <s:calcPr calcId="124519" calcMode="auto" fullCalcOnLoad="1"/>
</s:workbook>
</file>

<file path=xl/sharedStrings.xml><?xml version="1.0" encoding="utf-8"?>
<sst xmlns="http://schemas.openxmlformats.org/spreadsheetml/2006/main" uniqueCount="184">
  <si>
    <t>Document and Entity Information - USD ($) $ in Thousands</t>
  </si>
  <si>
    <t>9 Months Ended</t>
  </si>
  <si>
    <t>Sep. 30, 2015</t>
  </si>
  <si>
    <t>Jun. 30, 2015</t>
  </si>
  <si>
    <t>Document and Entity Information:</t>
  </si>
  <si>
    <t>Entity Registrant Name</t>
  </si>
  <si>
    <t>CREDIT ONE FINANCIAL INC</t>
  </si>
  <si>
    <t>Document Type</t>
  </si>
  <si>
    <t>10-Q</t>
  </si>
  <si>
    <t>Document Period End Date</t>
  </si>
  <si>
    <t>Sep. 30,
		2015</t>
  </si>
  <si>
    <t>Trading Symbol</t>
  </si>
  <si>
    <t>cofi</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Yes</t>
  </si>
  <si>
    <t>Entity Voluntary Filers</t>
  </si>
  <si>
    <t>No</t>
  </si>
  <si>
    <t>Entity Well-known Seasoned Issuer</t>
  </si>
  <si>
    <t>Document Fiscal Year Focus</t>
  </si>
  <si>
    <t>Document Fiscal Period Focus</t>
  </si>
  <si>
    <t>Q3</t>
  </si>
  <si>
    <t>CREDIT ONE FINANCIAL, INC. - Condensed Consolidated Balance Sheets -Figures for 9/30/2015 Unaudited - USD ($)</t>
  </si>
  <si>
    <t>Dec. 31, 2014</t>
  </si>
  <si>
    <t>Assets, Current</t>
  </si>
  <si>
    <t>Cash and Cash Equivalents, at Carrying Value</t>
  </si>
  <si>
    <t>Prepaid Expense and other current assets</t>
  </si>
  <si>
    <t>Assets, Noncurrent</t>
  </si>
  <si>
    <t>Property, Plant and Equipment, Net</t>
  </si>
  <si>
    <t>[1]</t>
  </si>
  <si>
    <t>[2]</t>
  </si>
  <si>
    <t>Trademark, Net</t>
  </si>
  <si>
    <t>Note receivable</t>
  </si>
  <si>
    <t>Intangible assets</t>
  </si>
  <si>
    <t>[3]</t>
  </si>
  <si>
    <t>[4]</t>
  </si>
  <si>
    <t>Assets</t>
  </si>
  <si>
    <t>Liabilities, Current</t>
  </si>
  <si>
    <t>Accounts Payable and accrued liabilities</t>
  </si>
  <si>
    <t>Deferred Revenue and Credit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Common Stock, Shares Authorized</t>
  </si>
  <si>
    <t>Common Stock, Shares Issued</t>
  </si>
  <si>
    <t>Common Stock, Shares Outstanding</t>
  </si>
  <si>
    <t>Common Stock, Value, Outstanding</t>
  </si>
  <si>
    <t>Liabilities and Equity</t>
  </si>
  <si>
    <t>Net of accumulated depreciation of $6,539 as of September 30, 2015.</t>
  </si>
  <si>
    <t>Net of accumulated depreciation of $6,511 as of December 31, 2014.</t>
  </si>
  <si>
    <t>Net of accumulated amortization of $2,216,421 as of September 30, 2015.</t>
  </si>
  <si>
    <t>Net of accumulated amortization of $1,996,617 as of December 31, 2014.</t>
  </si>
  <si>
    <t>CREDIT ONE FINANCIAL, INC. - Consolidated Statements of Operations and Comprehensive Income (loss) (Unaudited) - USD ($)</t>
  </si>
  <si>
    <t>3 Months Ended</t>
  </si>
  <si>
    <t>Sep. 30, 2014</t>
  </si>
  <si>
    <t>Revenues</t>
  </si>
  <si>
    <t>Revenue from advertising</t>
  </si>
  <si>
    <t>Operating Expenses</t>
  </si>
  <si>
    <t>Selling, General and Administrative Expense</t>
  </si>
  <si>
    <t>Operating Income (Loss)</t>
  </si>
  <si>
    <t>Investment Income, Nonoperating</t>
  </si>
  <si>
    <t>Interest income</t>
  </si>
  <si>
    <t>Nonoperating Income (Expense)</t>
  </si>
  <si>
    <t>Income (Loss) from Continuing Operations before Income Taxes, Extraordinary Items, Noncontrolling Interest</t>
  </si>
  <si>
    <t>Income (Loss) from Continuing Operations, Including Portion Attributable to Noncontrolling Interest</t>
  </si>
  <si>
    <t>Net Income (loss)</t>
  </si>
  <si>
    <t>Other comprehensive income (loss)</t>
  </si>
  <si>
    <t>Foreign currency translation adjustment</t>
  </si>
  <si>
    <t>Total comprehensive income (loss)</t>
  </si>
  <si>
    <t>Earnings Per Share</t>
  </si>
  <si>
    <t>Weighted Average Number of Shares Outstanding, Basic and Diluted</t>
  </si>
  <si>
    <t>CREDIT ONE FINANCIAL, INC. - Consolidated Statements of Cash Flows (Unaudited) - USD ($)</t>
  </si>
  <si>
    <t>Net Cash Provided by (Used in) Operating Activities</t>
  </si>
  <si>
    <t>Adjustments, Noncash Items, to Reconcile Net Income (Loss) to Cash Provided by (Used in) Operating Activities</t>
  </si>
  <si>
    <t>Accretion of interest on note receivable</t>
  </si>
  <si>
    <t>Amortization of intangible asset</t>
  </si>
  <si>
    <t>Depreciation</t>
  </si>
  <si>
    <t>Increase (Decrease) in Operating Assets</t>
  </si>
  <si>
    <t>Increase (Decrease) in Prepaid Expense and Other Assets</t>
  </si>
  <si>
    <t>Increase (Decrease) in Accounts Payable and Accrued Liabilities</t>
  </si>
  <si>
    <t>Increase (Decrease) in Deferred Revenue</t>
  </si>
  <si>
    <t>Net Cash Provided by (Used in) Investing Activities</t>
  </si>
  <si>
    <t>Investment in note receivable</t>
  </si>
  <si>
    <t>Payments to Acquire Intangible Assets</t>
  </si>
  <si>
    <t>Net Cash Provided by (Used in) Financing Activities</t>
  </si>
  <si>
    <t>Effect of exchange rate on cash and cash equivalents</t>
  </si>
  <si>
    <t>Cash and Cash Equivalents, Period Increase (Decrease)</t>
  </si>
  <si>
    <t>Note 1 -nature of Business</t>
  </si>
  <si>
    <t>Notes</t>
  </si>
  <si>
    <t>Note 1 Nature of Business Credit One Financial, Inc. (the Company) was incorporated in the State of Florida on September 24, 1999. The Company was engaged in market research regarding the cost and availability of non-performing credit card debt portfolios. It was also engaged in research regarding the current market price for re-performing portfolios as well as the market prices offered for portfolios deemed non-collectable at the time of sale. In February 2008, the Company entered into a Joint Venture Agreement with Global Select Limited in Hong Kong. Under the agreement, a joint venture company, Moderation Limited, was set up in Hong Kong, whereby, on January 12, 2009, the Company contributed $16 million Hong Kong dollars, approximately $2.06 million, in exchange for 51.6% of the equity interest in Moderation, and Global Select and its partner together contributed $15 million Hong Kong dollars, approximately $1.94 million, for 48.4% of the equity interest in Moderation. The purpose of the joint venture was to engage in a business of natural resources products, primarily graphite at this time, in China. In January 2009, Moderation Limited established a wholly owned subsidiary Liaoning Sinorth Resources Co., Ltd. in Yingkou, Liaoning Province, China. The main business of Liaoning Sinorth Resources Co., Ltd. was processing and distribution of mineral products, primarily graphite, in China. In August 2010, the Company established a wholly owned subsidiary E&amp;M International Limited (E&amp;M) in the Cayman Islands. The purpose of E&amp;M is to conduct its operations in the business of entertainment and media. On September 16, 2010, E&amp;M changed its name to CEM International Ltd. (CEM). On November 18, 2010, the Company entered into a share purchase agreement with China Minerals International Limited (China Minerals). Pursuant to the share purchase agreement, the Company agreed to sell and China Minerals agreed to acquire the Companys 51.6% equity interest in Moderation Limited (Moderation), a subsidiary of the Company located in Hong Kong, for $16 million Hong Kong dollars, approximately $2.06 million in cash. The transaction was closed on November 30, 2010.</t>
  </si>
  <si>
    <t>Note 2 - Summary of Significant Accounting Policies</t>
  </si>
  <si>
    <t>Note 2 - Summary of Significant Accounting Policies Basis of presentation The accompanying interim consolidated financial statements for the nine months ended September 30, 2015 and 2014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results of operations realized during an interim period are not necessarily indicative of results to be expected for a full year. These consolidated financial statements should be read in conjunction with the information filed as part of the Companys 2014 Annual Report on Form 10-K, which was filed on February 23, 2015. Principles of Consolidation The Company prepares its consolidated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is solely responsible for adopting sound accounting practices, establishing and maintaining a system of internal accounting control and preventing and detecting fraud. The Companys system of internal accounting control is designed to assure, among other items, that (1) reco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nsolidated financial statements present the financial position and the results of operations of Credit One Financial, Inc. and its 100% owned subsidiary, CEM International Ltd. All significant intercompany transactions and balances have been eliminated in consolidation. Provision for Income Taxes Deferred income taxes result from temporary differences between the basis of assets and liabilities recognized for differences between the financial statement and tax basis thereon, and for the expected future tax benefits to be derived from net operating losses and tax credit carry forwards. The Company has approximately $ 663,673 The Company applies the provisions of income tax accounting standards for uncertainty in income taxes, which prescrib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hen applicable, the Company will include interest and penalties related to uncertain tax positions in income tax expense. 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 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 Cash and Equivalents For purposes of the statement of cash flows, the Company considers all highly liquid investments purchased with an original maturity of three months or less to be cash equivalents. As of September 30, 2015, the Company maintained $478,344 in foreign bank accounts not subject to FDIC coverage. The remaining balance of $63,137 at September 30, 2015 was maintained in a domestic bank account and fully insured by FDIC. Foreign Currency The Company reports it financial position and results of operations in U.S. dollars. For its subsidiaries that have functional currencies that are foreign currencies, the elements of the financial statements are translated by using a current exchange rate. Assets and liabilities were translated at exchange rates as of the balance sheet date. Revenues, expenses, gains and losses were translated at average exchange rates in effect for the periods presented. Transaction adjustments result from the process of translating the subsidiaries financial statements into US dollars and are not included in determining net income, but are reported in other comprehensive income. There was currency translation adjustment of $3,657 and $(16,988) for the three months ended September 30, 2015 and 2014, respectively, and $10,487 and $(12,825) for the nine months ended September 30, 2015 and 2014, respectively.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For the nine months ended September 30, 2015 and 2014, the Company recognized no foreign currency exchange losses in the consolidated statements of operations. Revenue Recognition The Company recognizes revenue in accordance with Securities and Exchange Commission revenue recognition accounting standards. As an advertising agent, CEM is in the service business dedicated to creating, planning and handling advertising for its clients. Advertising revenue is recognized upon the delivery of the contracted advertising services and when no significant Company performance obligation remains. Service revenue is recognized as the contracted services are rendered. Advertising Rights Advertising rights represented costs for exclusive rights to advertise on Macau Lotus Satellite TV Media Limiteds (Lotus) network. The costs were determined as the difference between the face value of non-interest bearing notes receivable from Lotus and the present value of the notes receivable at the time of issuance. This intangible asset is being amortized over the remaining life of the rights, which expire August 31, 2020. On November 25, 2014, CEM amended the 2010 Agreement with Lotus TV whereby Lotus TV agreed to accelerate its repayment of the loan balance in annual instalments of US$2,000,000 each starting from 2015 until the entire remaining loan balance shall have been paid in full, and CEM agreed to forego its exclusive advertising rights granted by Lotus TV, but remain as Lotus TVs preferred advertising agent. As a result of the amendment, the intangible asset was reduced by $1,889,427. Trademark Legal costs associated with serving and protecting trademark are being capitalized and will be amortized over its estimated useful life. Imputed Interest In 2010, 2011, 2013 and 2014, the Company issued non-interest bearing notes receivable which fully mature in 2020. The notes receivable were recorded at issuance at its present value using an effective interest rate of 8%, which was the Companys stated rate on another note receivable. At the balance sheet date, the notes are revalued with the change in present value recorded as interest income in the Consolidated Statements of Operations. On November 25, 2014, the repayment of the notes receivable was accelerated and the carrying value of the notes receivable was increased by $1,889,427 for the change in present value of the notes. 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 Property, Plant and Equipment Acquisitions of property, plant and equipment are recorded at cost. Improvements and replacements of property, plant and equipment are capitalized. Maintenance and repairs that do not improve or extend the lives of furniture and equipment are charged to expense as incurred. Depreciation is computed using the straight-line method over the estimated useful life of each class of depreciable assets, which is 3-20 years . Earnings Per Share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September 30, 2015 and 2014, respectively. Recently Issued Accounting Standard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is effective for public companies for annual periods beginning after December 15, 2017 and interim periods within annual periods beginning after December 15, 2018. Early adoption is not permitted. In July 2015, the FASB voted to amend ASU 2014-09 by approving a one year deferral of the effective date and the option to early adopt the standard on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The Company has evaluated all other newly issued accounting pronouncements and believes such pronouncements do not have a material effect on the Companys financial statement s.</t>
  </si>
  <si>
    <t>Note 3 - Note Receivable and Advertising Rights Asset</t>
  </si>
  <si>
    <t>Note 3 - Note Receivable and Advertising Rights Asset CEM International Limited entered into an exclusive agreement with Macau Lotus Satellite TV Media Limited (Lotus) on August 26, 2010 to provide advertising services for a ten year period commencing on September 1, 2010. In consideration for the exclusive advertising rights granted by Lotus, CEM will provide advertising services and issue, over the course of the agreement, US$10 million in loans to Lotus. The amount and duration of each loan shall be negotiated by the parties, depending on Lotuss financial needs. On December 17, 2010, CEM issued Lotus TV a HK$15,000,000 (US$1,928,839) loan which is backed by a non-interest bearing promissory note, due on August 31, 2020. The note receivable was discounted to its estimated fair value of HK$7,105,808 (US$913,872) using an effective interest rate of 8%. This difference between the face value and the present value of HK$7,894,192 (US$1,014,967) was allocated to an intangible asset captioned Exclusive Advertising Rights. On January 31, 2011, CEM issued Lotus TV an additional HK$6,084,000 (US$780,000) loan which is backed by a non-interest bearing promissory note, due on August 31, 2020. The note receivable was discounted to its estimated fair value of HK$2,833,577 (US$363,279) using an effective interest rate of 8%. This difference between the face value and the present value of HK$3,250,423 (US$416,721) was allocated to an intangible asset captioned Exclusive Advertising Rights. On June 12, 2011, CEM issued Lotus TV a series of additional loans totaling HK$43,700,000 (US$5,623,255), backed by a non-interest bearing promissory note, due on August 31, 2020. The note receivable was discounted to its estimated fair value of HK$20,831,819 (US$ 2,680,610) using an effective interest rate of 8%. This difference between the face value and the present value of HK$22,868,181 (US$2,942,645) was allocated to the intangible asset captioned Exclusive Advertising Rights. On August 9, 2011, CEM issued Lotus TV an additional loan HK$4,800,000 (US$614,731), backed by a non-interest bearing promissory note, due on August 31, 2020. The note receivable was discounted to its estimated fair value of HK$2,334,232 (US$ 299,814) using an effective interest rate of 8%. This difference between the face value and the present value of HK$2,465,768 (US$314,917) was allocated to the intangible asset captioned Exclusive Advertising Rights. On September 25, 2012, Lotus TV invoiced the Company $1,000,000 for handling fees related to an advertising agreement which had not commenced. The invoice terms included $200,000 cash and $800,000 reduction in the note receivable balance due from Lotus TV. The $1,000,000 fee was included in prepaid expense, and is being amortized to expense as advertising slots are used. As of September 30, 2015 and December 31, 2014, the balance of prepaid expenses related to this advertising agreement is approximately $679,000. On April 9, 2013, CEM issued Lotus TV an additional loan HK$4,658,425 (US$600,000), backed by a non-interest bearing promissory note, due on August 31, 2020. The note receivable was discounted to its estimated fair value of HK$2,578,771 (US$332,143) using an effective interest rate of 8%. This difference between the face value and the present value of HK$2,076,654 (US$267,857) was allocated to the intangible asset captioned Exclusive Advertising Rights. On February 17, 2014, CEM issued Lotus TV an additional loan HK$7,800,000 (US$1,005,543) , backed by a non-interest bearing promissory note, due on August 31, 2020. The note receivable was discounted to its estimated fair value of $596,862 using an effective interest rate of 8%. This difference between the face value and the present value of $408,681 was allocated to the intangible asset captioned Exclusive Advertising Rights. On June 13, 2014, CEM issued Lotus TV an additional loan HK$3,000,000 (US$387,027) , backed by a non-interest bearing promissory note, due on August 31, 2020. The note receivable was discounted to its estimated fair value of $235,916 using an effective interest rate of 8%. This difference between the face value and the present value of $151,111 was allocated to the intangible asset captioned Exclusive Advertising Rights. On November 25, 2014, CEM amended the 2010 Agreement with Lotus TV whereby Lotus TV agreed to accelerate its repayment of the loan balance in annual instalments of US$2,000,000 each starting from 2015 until the entire remaining loan balance shall have been paid in full, and CEM agreed to forego its exclusive advertising rights granted by Lotus TV, but remain as Lotus TVs preferred advertising agent. An intangible asset captioned Exclusive Advertising Rights has been recorded in the accompanying consolidated balance sheets representing the difference between the face amount of the notes receivable and the respective present values at the time of issuance. This difference was deemed an asset because the interest-free note was a condition of the exclusive agreement. A Summary of the notes receivable and intangible asset is as follows: SCHEDULE OF NOTE RECEIVABLE Date of Note 12/17/2010 1/31/2011 6/12/2011 8/9/2011 4/9/2011 2/17/2014 6/13/2014 11/25/2014 Amount Paid Lotus TV 1,928,839 780,000 5,623,255 614,731 600,000 1,005,543 387,027 - Discounted Note Balance at Inception 913,872 363,279 2,680,610 299,814 332,143 596,862 235,916 1,889,427 The aggregate note balance at September 30, 2015 was $8,518,355. SCHEDULE OF INTANGIBLE ASSET Date of Note 12/17/2010 1/31/2011 6/12/2011 8/9/2011 4/9/2013 2/17/2014 6/13/2014 11/25/2014 Amount Paid Lotus TV 1,928,839 780,000 5,623,255 614,731 600,000 1,005,543 387,027 - Amount Allocated to Intangible Asset 1,014,967 416,721 2,942,645 314,917 267,857 408,681 151,111 -1,889,427 The net aggregate intangible asset at September 30, 2015 was $1,427,764. As a result of the November 25, 2014 amendment to accelerate repayment of the note and to forego exclusive rights but remain as a preferred agent, the Company increased the carrying value of the note receivable by $1,889,427 and decreased the intangible asset by $1,889,427. The adjustment was based on the calculated present value of the notes in aggregate using annual repayment installments of $2 million beginning in 2015 until paid in full and an effective interest rate of 8%. The offset adjustment reflects the original accounting. Interest income accrued on the notes amounted to $146,688 and $135,443, and $436,812 and $431,732 for the three and nine months ended September 30, 2015 and 2014, respectively. Amortization of the intangible asset amounted to $72,593 and $171,511, and $217,716 and $450,455 for the three and nine months ended September 30, 2015 and 2014, respectively, and was included in selling, general and administrative expenses in the accompanying consolidated financial statements.</t>
  </si>
  <si>
    <t>Note 4 - Income Taxes</t>
  </si>
  <si>
    <t>Note 4  Income Taxes The Company accounts for income taxes using the liability method, which requires recognition of deferred income tax liabilities and assets for the expected future tax consequences of events that have been recognized in the Companys financial statements or tax returns. Effective January 1, 2008, the Chinese government enacted the Corporate Income Tax Law, and promulgated related regulations, which, among other things, imposes a unified income tax rate of 25% for both domestic and foreign invested enterprises. The tax rate for Macau is 12%. Due to the Companys accumulated net losses, there was no provision for income taxes. The Companys effective tax rate for the period ended September 30, 2015 was 0% due to the net operating loss carry-forward. The Companys taxes were subject to a full valuation allowance as follows at September 30, 2015 and December 31, 2014: September 30, 2015 Tax Accumulated Net Deferred Valuation Jurisdiction Operating Loss Expiration Tax Asset Allowance United States $ 663,673 2019 - 2034 $ 249,740 $ (249,740) Macau 1,244,953 2013 - 2017 149,394 (149,394) $ 1,908,626 $ 399,134 $ (399,134) December 31, 2014 Tax Accumulated Net Deferred Valuation Jurisdiction Operating Loss Expiration Tax Asset Allowance United States $ 614,936 2019 - 2034 $ 231,400 $ (231,400) Macau 1,421,486 2013 - 2017 170,578 (170,578) $ 2,036,422 $ 401,978 $ (401,978) The net deferred tax asset generated by the loss carry-forward has been fully reserved. The Company has no United States corporate income tax liability as of September 30, 2015 and December 31, 2014.</t>
  </si>
  <si>
    <t>Note 5 - Capital Stock</t>
  </si>
  <si>
    <t>Note 5  Capital Stock On April 9, 2010, the Company filed a Certificate of Amendment with the Secretary of State of the State of Florida to increase the authorized number of shares of its common stock from 110,000,000 shares to 500,000,000 shares, with a par value of $0.001 per share. As of September 30, 2015, there were 326,155,623 shares of the Companys common stock issued and outstanding. On May 3, 2011, the Company issued an aggregate of 300 million shares of the Companys common stock to 16 investors in a private placement at a price of $0.03 per share, for an aggregate consideration of $9,000,000 in cash. On January 30, 2013, the Company entered into a Securities Purchase Agreement with certain investors in a private placement. Pursuant to the agreement, the Company agreed to issue and investors agreed to purchase an aggregate of 183 million shares of the Companys common stock at a price of $0.03 per share, for an aggregate consideration of $5,490,000 in cash, of which $720,000 was received on April 9, 2013 for 24,000,000 shares.</t>
  </si>
  <si>
    <t>Note 6 - Commitments and Contingencies</t>
  </si>
  <si>
    <t xml:space="preserve">Note 6 - Commitments and Contingencies On August 26, 2010, E&amp;M (name changed to CEM International Ltd on September 16, 2010) entered into an Advertising Agreement (the Agreement) with Macau Lotus Satellite TV Media Limited (Lotus TV), pursuant to which Lotus TV authorized E&amp;M as its exclusive agent to operate all of its advertising businesses, and to be entitled to all the revenues generated therefrom (Advertising Rights). On November 25, 2014, CEM amended the 2010 Agreement and forego its exclusive advertising rights but remain as Lotus TVs preferred advertising agent. The term of this Agreement is 10 years from September 1, 2010 to August 31, 2020. In consideration for Lotus TVs grant of the Advertising Rights, E&amp;M agrees to pay Lotus TV a fixed annual fee every year (the Annual Fee) regardless of the total amount of advertising revenues received by E&amp;M. Under the Agreement, E&amp;M paid Lotus TV an initial Annual Fee of $1,000,000 Hong Kong dollars (approximately US$128,900) for the first year of the Agreement, which Annual Fee will increase at 10% every year for the following six years. The amount of Annual Fee payable at September 30, 2015 and December 31, 2014 was $206,236 and $62,910, respectively. E&amp;M also agrees to extend to Lotus TV, interest free, a credit facility consisting of a series of loans (each a Loan) totaling a minimum of US$10 million over a period of 10 years. The terms of each Loan and the increase of Annual Fee after the first three years of the Agreement will be renegotiated by the parties. The Company currently expects that the loans will be originated from its cash reserve, advertising revenue and, if necessary, raised from the capital market. On November 25, 2014, Lotus TV agreed to accelerate its repayment of its outstanding loan balance with CEM in annual installments of $2,000,000 cash starting in 2015 until the remaining balance is paid in full. License fee expense for the three months ended September 30, 2015 and 2014 were $48,800 and $44,360, respectively, and $143,212 and $130,165 for the nine months ended on September 30, 2015 and 2014, respectively, and is included in selling, general and administrative expenses. </t>
  </si>
  <si>
    <t>Note 7 - Risks and Uncertainties</t>
  </si>
  <si>
    <t>Note 7  Risks and Uncertainties The Companys business, financial condition and results of operations could be materially affected by many risks and uncertainties including the following: As a U.S. based company doing business in Macau, the Company must comply with all Macau laws, rules and regulations, and pronouncements, and endeavor to obtain all necessary approvals from applicable Chinese regulatory authorities. Fluctuations in the exchange rate between the Hong Kong currency and the U.S. dollar may impact the Companys operating income.</t>
  </si>
  <si>
    <t>Note 8 - Going Concern</t>
  </si>
  <si>
    <t xml:space="preserve">Note 8  Going Concern The accompanying consolidated financial statements of the Company have been prepared on a going concern basis, which contemplates the realization of assets and satisfaction of liabilities in the normal course of business. The Company has an accumulated deficit of $1,908,626 as of September 30, 2015. The Company may have to seek loans or sale its securities to raise cash to meet its cash needs. There can be no assurances that the Company will be able to achieve profitable operations or obtain additional funding. These factors create substantial doubt about the Companys ability to continue as a going concern. The consolidated financial statements do not include any adjustments that might result from the outcome of the uncertainty. </t>
  </si>
  <si>
    <t>Note 9 - Subsequent Events</t>
  </si>
  <si>
    <t>Note 9 - Subsequent Events The Company has evaluated subsequent events from the balance sheet date through the date the financial statements were issued. Per our evaluation there were no significant events that require disclosure.</t>
  </si>
  <si>
    <t>Note 2 - Summary of Significant Accounting Policies: Basis of Presentation (Policies)</t>
  </si>
  <si>
    <t>Policies</t>
  </si>
  <si>
    <t>Basis of Presentation</t>
  </si>
  <si>
    <t>Basis of presentation The accompanying interim consolidated financial statements for the nine months ended September 30, 2015 and 2014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results of operations realized during an interim period are not necessarily indicative of results to be expected for a full year. These consolidated financial statements should be read in conjunction with the information filed as part of the Companys 2014 Annual Report on Form 10-K, which was filed on February 23, 2015.</t>
  </si>
  <si>
    <t>Note 2 - Summary of Significant Accounting Policies: Principles of Consolidation (Policies)</t>
  </si>
  <si>
    <t>Principles of Consolidation</t>
  </si>
  <si>
    <t>Principles of Consolidation The Company prepares its consolidated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is solely responsible for adopting sound accounting practices, establishing and maintaining a system of internal accounting control and preventing and detecting fraud. The Companys system of internal accounting control is designed to assure, among other items, that (1) reco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nsolidated financial statements present the financial position and the results of operations of Credit One Financial, Inc. and its 100% owned subsidiary, CEM International Ltd. All significant intercompany transactions and balances have been eliminated in consolidation.</t>
  </si>
  <si>
    <t>Note 2 - Summary of Significant Accounting Policies: Provision For Income Taxes (Policies)</t>
  </si>
  <si>
    <t>Provision For Income Taxes</t>
  </si>
  <si>
    <t>Provision for Income Taxes Deferred income taxes result from temporary differences between the basis of assets and liabilities recognized for differences between the financial statement and tax basis thereon, and for the expected future tax benefits to be derived from net operating losses and tax credit carry forwards. The Company has approximately $ 663,673 The Company applies the provisions of income tax accounting standards for uncertainty in income taxes, which prescrib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hen applicable, the Company will include interest and penalties related to uncertain tax positions in income tax expense.</t>
  </si>
  <si>
    <t>Note 2 - Summary of Significant Accounting Policies: Use of Estimates in The Preparation of The Financial Statements (Policies)</t>
  </si>
  <si>
    <t>Use of Estimates in The Preparation of The Financial Statements</t>
  </si>
  <si>
    <t>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t>
  </si>
  <si>
    <t>Note 2 - Summary of Significant Accounting Policies: Fair Value Measurements (Policies)</t>
  </si>
  <si>
    <t>Fair Value Measurements</t>
  </si>
  <si>
    <t>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t>
  </si>
  <si>
    <t>Note 2 - Summary of Significant Accounting Policies: Cash and Equivalents (Policies)</t>
  </si>
  <si>
    <t>Cash and Equivalents</t>
  </si>
  <si>
    <t>Cash and Equivalents For purposes of the statement of cash flows, the Company considers all highly liquid investments purchased with an original maturity of three months or less to be cash equivalents.</t>
  </si>
  <si>
    <t>Note 2 - Summary of Significant Accounting Policies: Foreign Currency (Policies)</t>
  </si>
  <si>
    <t>Foreign Currency</t>
  </si>
  <si>
    <t>Foreign Currency The Company reports it financial position and results of operations in U.S. dollars. For its subsidiaries that have functional currencies that are foreign currencies, the elements of the financial statements are translated by using a current exchange rate. Assets and liabilities were translated at exchange rates as of the balance sheet date. Revenues, expenses, gains and losses were translated at average exchange rates in effect for the periods presented. Transaction adjustments result from the process of translating the subsidiaries financial statements into US dollars and are not included in determining net income, but are reported in other comprehensive income. There was currency translation adjustment of $3,657 and $(16,988) for the three months ended September 30, 2015 and 2014, respectively, and $10,487 and $(12,825) for the nine months ended September 30, 2015 and 2014, respectively.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For the nine months ended September 30, 2015 and 2014, the Company recognized no foreign currency exchange losses in the consolidated statements of operations.</t>
  </si>
  <si>
    <t>Note 2 - Summary of Significant Accounting Policies: Revenue Recognition (Policies)</t>
  </si>
  <si>
    <t>Revenue Recognition</t>
  </si>
  <si>
    <t>Revenue Recognition The Company recognizes revenue in accordance with Securities and Exchange Commission revenue recognition accounting standards. As an advertising agent, CEM is in the service business dedicated to creating, planning and handling advertising for its clients. Advertising revenue is recognized upon the delivery of the contracted advertising services and when no significant Company performance obligation remains. Service revenue is recognized as the contracted services are rendered.</t>
  </si>
  <si>
    <t>Note 2 - Summary of Significant Accounting Policies: Advertising Rights (Policies)</t>
  </si>
  <si>
    <t>Advertising Rights</t>
  </si>
  <si>
    <t xml:space="preserve">Advertising Rights Advertising rights represented costs for exclusive rights to advertise on Macau Lotus Satellite TV Media Limiteds (Lotus) network. The costs were determined as the difference between the face value of non-interest bearing notes receivable from Lotus and the present value of the notes receivable at the time of issuance. This intangible asset is being amortized over the remaining life of the rights, which expire August 31, 2020. </t>
  </si>
  <si>
    <t>Note 2 - Summary of Significant Accounting Policies: Trademark (Policies)</t>
  </si>
  <si>
    <t>Trademark</t>
  </si>
  <si>
    <t>Trademark Legal costs associated with serving and protecting trademark are being capitalized and will be amortized over its estimated useful life.</t>
  </si>
  <si>
    <t>Note 2 - Summary of Significant Accounting Policies: Imputed Interest (Policies)</t>
  </si>
  <si>
    <t>Imputed Interest</t>
  </si>
  <si>
    <t>Imputed Interest In 2010, 2011, 2013 and 2014, the Company issued non-interest bearing notes receivable which fully mature in 2020. The notes receivable were recorded at issuance at its present value using an effective interest rate of 8%, which was the Companys stated rate on another note receivable. At the balance sheet date, the notes are revalued with the change in present value recorded as interest income in the Consolidated Statements of Operations. On November 25, 2014, the repayment of the notes receivable was accelerated and the carrying value of the notes receivable was increased by $1,889,427 for the change in present value of the notes.</t>
  </si>
  <si>
    <t>Note 2 - Summary of Significant Accounting Policies: Impairment of Long Lived Assets (Policies)</t>
  </si>
  <si>
    <t>Impairment of Long Lived Assets</t>
  </si>
  <si>
    <t xml:space="preserve">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 </t>
  </si>
  <si>
    <t>Note 2 - Summary of Significant Accounting Policies: Property, Plant and Equipment (Policies)</t>
  </si>
  <si>
    <t>Property, Plant and Equipment</t>
  </si>
  <si>
    <t xml:space="preserve"> Property, Plant and Equipment Acquisitions of property, plant and equipment are recorded at cost. Improvements and replacements of property, plant and equipment are capitalized. Maintenance and repairs that do not improve or extend the lives of furniture and equipment are charged to expense as incurred. Depreciation is computed using the straight-line method over the estimated useful life of each class of depreciable assets, which is 3-20 years</t>
  </si>
  <si>
    <t>Note 2 - Summary of Significant Accounting Policies: Earnings Per Share (Policies)</t>
  </si>
  <si>
    <t>Earnings Per Share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September 30, 2015 and 2014, respectively.</t>
  </si>
  <si>
    <t>Note 2 - Summary of Significant Accounting Policies: Recently Issued Accounting Standards (Policies)</t>
  </si>
  <si>
    <t>Recently Issued Accounting Standards</t>
  </si>
  <si>
    <t>Recently Issued Accounting Standard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is effective for public companies for annual periods beginning after December 15, 2017 and interim periods within annual periods beginning after December 15, 2018. Early adoption is not permitted. In July 2015, the FASB voted to amend ASU 2014-09 by approving a one year deferral of the effective date and the option to early adopt the standard on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The Company has evaluated all other newly issued accounting pronouncements and believes such pronouncements do not have a material effect on the Companys financial statement</t>
  </si>
  <si>
    <t>Note 3 - Note Receivable and Advertising Rights Asset: Schedule of Accounts, Notes, Loans and Financing Receivable (Tables)</t>
  </si>
  <si>
    <t>Tables/Schedules</t>
  </si>
  <si>
    <t>Schedule of Accounts, Notes, Loans and Financing Receivable</t>
  </si>
  <si>
    <t xml:space="preserve"> Date of Note 12/17/2010 1/31/2011 6/12/2011 8/9/2011 4/9/2011 2/17/2014 6/13/2014 11/25/2014 Amount Paid Lotus TV 1,928,839 780,000 5,623,255 614,731 600,000 1,005,543 387,027 - Discounted Note Balance at Inception 913,872 363,279 2,680,610 299,814 332,143 596,862 235,916 1,889,427</t>
  </si>
  <si>
    <t>Note 3 - Note Receivable and Advertising Rights Asset: Schedule of Intangible Assets and Goodwill (Tables)</t>
  </si>
  <si>
    <t>Schedule of Intangible Assets and Goodwill</t>
  </si>
  <si>
    <t xml:space="preserve"> Date of Note 12/17/2010 1/31/2011 6/12/2011 8/9/2011 4/9/2013 2/17/2014 6/13/2014 11/25/2014 Amount Paid Lotus TV 1,928,839 780,000 5,623,255 614,731 600,000 1,005,543 387,027 - Amount Allocated to Intangible Asset 1,014,967 416,721 2,942,645 314,917 267,857 408,681 151,111 -1,889,427</t>
  </si>
  <si>
    <t>Note 3 - Note Receivable and Advertising Rights Asset: Schedule of Accounts, Notes, Loans and Financing Receivable (Details) - USD ($)</t>
  </si>
  <si>
    <t>Nov. 25, 2014</t>
  </si>
  <si>
    <t>Jun. 13, 2014</t>
  </si>
  <si>
    <t>Feb. 17, 2014</t>
  </si>
  <si>
    <t>Apr. 09, 2013</t>
  </si>
  <si>
    <t>Aug. 09, 2011</t>
  </si>
  <si>
    <t>Jun. 12, 2011</t>
  </si>
  <si>
    <t>Apr. 09, 2011</t>
  </si>
  <si>
    <t>Jan. 31, 2011</t>
  </si>
  <si>
    <t>Dec. 17, 2010</t>
  </si>
  <si>
    <t>Details</t>
  </si>
  <si>
    <t>Amount Paid Lotus TV</t>
  </si>
  <si>
    <t>Discounted Note Balance at Inception</t>
  </si>
  <si>
    <t>Note 3 - Note Receivable and Advertising Rights Asset: Schedule of Intangible Assets and Goodwill (Details) - USD ($)</t>
  </si>
  <si>
    <t>Amount Allocated to Intangible Ass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201135</v>
      </c>
    </row>
    <row spans="1:3" r="10">
      <c t="s" r="A10" s="4">
        <v>16</v>
      </c>
      <c t="s" r="B10" s="4">
        <v>17</v>
      </c>
    </row>
    <row spans="1:3" r="11">
      <c t="s" r="A11" s="4">
        <v>18</v>
      </c>
      <c t="n" r="B11" s="5">
        <v>326155623</v>
      </c>
    </row>
    <row spans="1:3" r="12">
      <c t="s" r="A12" s="4">
        <v>19</v>
      </c>
      <c t="n" r="C12" s="6">
        <v>306000</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5">
        <v>2015</v>
      </c>
    </row>
    <row spans="1:3" r="18">
      <c t="s" r="A18" s="4">
        <v>28</v>
      </c>
      <c t="s" r="B18"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09</v>
      </c>
      <c t="s" r="B1" s="2">
        <v>1</v>
      </c>
    </row>
    <row spans="1:2" r="2">
      <c t="s" r="B2" s="2">
        <v>2</v>
      </c>
    </row>
    <row spans="1:2" r="3">
      <c t="s" r="A3" s="3">
        <v>99</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1</v>
      </c>
      <c t="s" r="B1" s="2">
        <v>1</v>
      </c>
    </row>
    <row spans="1:2" r="2">
      <c t="s" r="B2" s="2">
        <v>2</v>
      </c>
    </row>
    <row spans="1:2" r="3">
      <c t="s" r="A3" s="3">
        <v>99</v>
      </c>
    </row>
    <row spans="1:2" r="4">
      <c t="s" r="A4" s="4">
        <v>111</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3</v>
      </c>
      <c t="s" r="B1" s="2">
        <v>1</v>
      </c>
    </row>
    <row spans="1:2" r="2">
      <c t="s" r="B2" s="2">
        <v>2</v>
      </c>
    </row>
    <row spans="1:2" r="3">
      <c t="s" r="A3" s="3">
        <v>99</v>
      </c>
    </row>
    <row spans="1:2" r="4">
      <c t="s" r="A4" s="4">
        <v>113</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5</v>
      </c>
      <c t="s" r="B1" s="2">
        <v>1</v>
      </c>
    </row>
    <row spans="1:2" r="2">
      <c t="s" r="B2" s="2">
        <v>2</v>
      </c>
    </row>
    <row spans="1:2" r="3">
      <c t="s" r="A3" s="3">
        <v>99</v>
      </c>
    </row>
    <row spans="1:2" r="4">
      <c t="s" r="A4" s="4">
        <v>115</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18</v>
      </c>
    </row>
    <row spans="1:2" r="4">
      <c t="s" r="A4" s="4">
        <v>122</v>
      </c>
      <c t="s" r="B4"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18</v>
      </c>
    </row>
    <row spans="1:2" r="4">
      <c t="s" r="A4" s="4">
        <v>125</v>
      </c>
      <c t="s" r="B4" s="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18</v>
      </c>
    </row>
    <row spans="1:2" r="4">
      <c t="s" r="A4" s="4">
        <v>128</v>
      </c>
      <c t="s" r="B4" s="4">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18</v>
      </c>
    </row>
    <row spans="1:2" r="4">
      <c t="s" r="A4" s="4">
        <v>131</v>
      </c>
      <c t="s" r="B4" s="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18</v>
      </c>
    </row>
    <row spans="1:2" r="4">
      <c t="s" r="A4" s="4">
        <v>134</v>
      </c>
      <c t="s" r="B4" s="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 customWidth="1" max="5" min="5" width="4"/>
  </cols>
  <sheetData>
    <row spans="1:5" r="1">
      <c t="s" r="A1" s="1">
        <v>30</v>
      </c>
      <c t="s" r="B1" s="2">
        <v>2</v>
      </c>
      <c t="s" r="D1" s="2">
        <v>31</v>
      </c>
    </row>
    <row spans="1:5" r="2">
      <c t="s" r="A2" s="3">
        <v>32</v>
      </c>
    </row>
    <row spans="1:5" r="3">
      <c t="s" r="A3" s="4">
        <v>33</v>
      </c>
      <c t="n" r="B3" s="6">
        <v>541481</v>
      </c>
      <c t="n" r="D3" s="6">
        <v>641514</v>
      </c>
    </row>
    <row spans="1:5" r="4">
      <c t="s" r="A4" s="4">
        <v>34</v>
      </c>
      <c t="n" r="B4" s="5">
        <v>692323</v>
      </c>
      <c t="n" r="D4" s="5">
        <v>716394</v>
      </c>
    </row>
    <row spans="1:5" r="5">
      <c t="s" r="A5" s="4">
        <v>32</v>
      </c>
      <c t="n" r="B5" s="5">
        <v>1233804</v>
      </c>
      <c t="n" r="D5" s="5">
        <v>1357908</v>
      </c>
    </row>
    <row spans="1:5" r="6">
      <c t="s" r="A6" s="3">
        <v>35</v>
      </c>
    </row>
    <row spans="1:5" r="7">
      <c t="s" r="A7" s="4">
        <v>36</v>
      </c>
      <c t="n" r="B7" s="5">
        <v>19</v>
      </c>
      <c t="s" r="C7" s="4">
        <v>37</v>
      </c>
      <c t="n" r="D7" s="5">
        <v>45</v>
      </c>
      <c t="s" r="E7" s="4">
        <v>38</v>
      </c>
    </row>
    <row spans="1:5" r="8">
      <c t="s" r="A8" s="4">
        <v>39</v>
      </c>
      <c t="n" r="B8" s="5">
        <v>97973</v>
      </c>
      <c t="n" r="D8" s="5">
        <v>95156</v>
      </c>
    </row>
    <row spans="1:5" r="9">
      <c t="s" r="A9" s="4">
        <v>40</v>
      </c>
      <c t="n" r="B9" s="5">
        <v>8518355</v>
      </c>
      <c t="n" r="D9" s="5">
        <v>8073263</v>
      </c>
    </row>
    <row spans="1:5" r="10">
      <c t="s" r="A10" s="4">
        <v>41</v>
      </c>
      <c t="n" r="B10" s="5">
        <v>1427764</v>
      </c>
      <c t="s" r="C10" s="4">
        <v>42</v>
      </c>
      <c t="n" r="D10" s="5">
        <v>1643904</v>
      </c>
      <c t="s" r="E10" s="4">
        <v>43</v>
      </c>
    </row>
    <row spans="1:5" r="11">
      <c t="s" r="A11" s="4">
        <v>44</v>
      </c>
      <c t="n" r="B11" s="5">
        <v>11277915</v>
      </c>
      <c t="n" r="D11" s="5">
        <v>11170276</v>
      </c>
    </row>
    <row spans="1:5" r="12">
      <c t="s" r="A12" s="3">
        <v>45</v>
      </c>
    </row>
    <row spans="1:5" r="13">
      <c t="s" r="A13" s="4">
        <v>46</v>
      </c>
      <c t="n" r="B13" s="5">
        <v>206536</v>
      </c>
      <c t="n" r="D13" s="5">
        <v>63218</v>
      </c>
    </row>
    <row spans="1:5" r="14">
      <c t="s" r="A14" s="4">
        <v>47</v>
      </c>
      <c t="n" r="B14" s="5">
        <v>58065</v>
      </c>
      <c t="n" r="D14" s="5">
        <v>232028</v>
      </c>
    </row>
    <row spans="1:5" r="15">
      <c t="s" r="A15" s="4">
        <v>45</v>
      </c>
      <c t="n" r="B15" s="5">
        <v>264601</v>
      </c>
      <c t="n" r="D15" s="5">
        <v>295246</v>
      </c>
    </row>
    <row spans="1:5" r="16">
      <c t="s" r="A16" s="3">
        <v>48</v>
      </c>
    </row>
    <row spans="1:5" r="17">
      <c t="s" r="A17" s="4">
        <v>49</v>
      </c>
      <c t="n" r="B17" s="5">
        <v>326156</v>
      </c>
      <c t="n" r="D17" s="5">
        <v>326156</v>
      </c>
    </row>
    <row spans="1:5" r="18">
      <c t="s" r="A18" s="4">
        <v>50</v>
      </c>
      <c t="n" r="B18" s="5">
        <v>12589304</v>
      </c>
      <c t="n" r="D18" s="5">
        <v>12589304</v>
      </c>
    </row>
    <row spans="1:5" r="19">
      <c t="s" r="A19" s="4">
        <v>51</v>
      </c>
      <c t="n" r="B19" s="5">
        <v>6481</v>
      </c>
      <c t="n" r="D19" s="5">
        <v>-4007</v>
      </c>
    </row>
    <row spans="1:5" r="20">
      <c t="s" r="A20" s="4">
        <v>52</v>
      </c>
      <c t="n" r="B20" s="5">
        <v>-1908626</v>
      </c>
      <c t="n" r="D20" s="5">
        <v>-2036423</v>
      </c>
    </row>
    <row spans="1:5" r="21">
      <c t="s" r="A21" s="4">
        <v>48</v>
      </c>
      <c t="n" r="B21" s="6">
        <v>10963162</v>
      </c>
      <c t="n" r="D21" s="6">
        <v>10875030</v>
      </c>
    </row>
    <row spans="1:5" r="22">
      <c t="s" r="A22" s="3">
        <v>53</v>
      </c>
    </row>
    <row spans="1:5" r="23">
      <c t="s" r="A23" s="4">
        <v>54</v>
      </c>
      <c t="n" r="B23" s="5">
        <v>500000000</v>
      </c>
      <c t="n" r="D23" s="5">
        <v>500000000</v>
      </c>
    </row>
    <row spans="1:5" r="24">
      <c t="s" r="A24" s="4">
        <v>55</v>
      </c>
      <c t="n" r="B24" s="5">
        <v>326155623</v>
      </c>
      <c t="n" r="D24" s="5">
        <v>326155623</v>
      </c>
    </row>
    <row spans="1:5" r="25">
      <c t="s" r="A25" s="4">
        <v>56</v>
      </c>
      <c t="n" r="B25" s="5">
        <v>326155623</v>
      </c>
      <c t="n" r="D25" s="5">
        <v>326155623</v>
      </c>
    </row>
    <row spans="1:5" r="26">
      <c t="s" r="A26" s="4">
        <v>57</v>
      </c>
      <c t="n" r="B26" s="6">
        <v>326156</v>
      </c>
      <c t="n" r="D26" s="6">
        <v>326156</v>
      </c>
    </row>
    <row spans="1:5" r="27">
      <c t="s" r="A27" s="4">
        <v>58</v>
      </c>
      <c t="n" r="B27" s="6">
        <v>11277915</v>
      </c>
      <c t="n" r="D27" s="6">
        <v>11170276</v>
      </c>
    </row>
    <row spans="1:5" r="28">
      <c t="n" r="A28"/>
    </row>
    <row spans="1:5" r="29">
      <c t="s" r="A29" s="4">
        <v>37</v>
      </c>
      <c t="s" r="B29" s="4">
        <v>59</v>
      </c>
    </row>
    <row spans="1:5" r="30">
      <c t="s" r="A30" s="4">
        <v>38</v>
      </c>
      <c t="s" r="B30" s="4">
        <v>60</v>
      </c>
    </row>
    <row spans="1:5" r="31">
      <c t="s" r="A31" s="4">
        <v>42</v>
      </c>
      <c t="s" r="B31" s="4">
        <v>61</v>
      </c>
    </row>
    <row spans="1:5" r="32">
      <c t="s" r="A32" s="4">
        <v>43</v>
      </c>
      <c t="s" r="B32" s="4">
        <v>62</v>
      </c>
    </row>
  </sheetData>
  <mergeCells count="7">
    <mergeCell ref="B1:C1"/>
    <mergeCell ref="D1:E1"/>
    <mergeCell ref="A28:E28"/>
    <mergeCell ref="B29:E29"/>
    <mergeCell ref="B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18</v>
      </c>
    </row>
    <row spans="1:2" r="4">
      <c t="s" r="A4" s="4">
        <v>137</v>
      </c>
      <c t="s" r="B4" s="4">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18</v>
      </c>
    </row>
    <row spans="1:2" r="4">
      <c t="s" r="A4" s="4">
        <v>140</v>
      </c>
      <c t="s" r="B4" s="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18</v>
      </c>
    </row>
    <row spans="1:2" r="4">
      <c t="s" r="A4" s="4">
        <v>143</v>
      </c>
      <c t="s" r="B4" s="4">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18</v>
      </c>
    </row>
    <row spans="1:2" r="4">
      <c t="s" r="A4" s="4">
        <v>146</v>
      </c>
      <c t="s" r="B4" s="4">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18</v>
      </c>
    </row>
    <row spans="1:2" r="4">
      <c t="s" r="A4" s="4">
        <v>149</v>
      </c>
      <c t="s" r="B4" s="4">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18</v>
      </c>
    </row>
    <row spans="1:2" r="4">
      <c t="s" r="A4" s="4">
        <v>152</v>
      </c>
      <c t="s" r="B4" s="4">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18</v>
      </c>
    </row>
    <row spans="1:2" r="4">
      <c t="s" r="A4" s="4">
        <v>155</v>
      </c>
      <c t="s" r="B4" s="4">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18</v>
      </c>
    </row>
    <row spans="1:2" r="4">
      <c t="s" r="A4" s="4">
        <v>80</v>
      </c>
      <c t="s" r="B4" s="4">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18</v>
      </c>
    </row>
    <row spans="1:2" r="4">
      <c t="s" r="A4" s="4">
        <v>160</v>
      </c>
      <c t="s" r="B4" s="4">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6">
        <v>58061</v>
      </c>
      <c t="n" r="C4" s="6">
        <v>48380</v>
      </c>
      <c t="n" r="D4" s="6">
        <v>174133</v>
      </c>
      <c t="n" r="E4" s="6">
        <v>145081</v>
      </c>
    </row>
    <row spans="1:5" r="5">
      <c t="s" r="A5" s="4">
        <v>66</v>
      </c>
      <c t="n" r="B5" s="5">
        <v>58061</v>
      </c>
      <c t="n" r="C5" s="5">
        <v>48380</v>
      </c>
      <c t="n" r="D5" s="5">
        <v>174133</v>
      </c>
      <c t="n" r="E5" s="5">
        <v>145081</v>
      </c>
    </row>
    <row spans="1:5" r="6">
      <c t="s" r="A6" s="3">
        <v>68</v>
      </c>
    </row>
    <row spans="1:5" r="7">
      <c t="s" r="A7" s="4">
        <v>69</v>
      </c>
      <c t="n" r="B7" s="5">
        <v>158253</v>
      </c>
      <c t="n" r="C7" s="5">
        <v>246261</v>
      </c>
      <c t="n" r="D7" s="5">
        <v>483148</v>
      </c>
      <c t="n" r="E7" s="5">
        <v>718678</v>
      </c>
    </row>
    <row spans="1:5" r="8">
      <c t="s" r="A8" s="4">
        <v>68</v>
      </c>
      <c t="n" r="B8" s="5">
        <v>158187</v>
      </c>
      <c t="n" r="C8" s="5">
        <v>246261</v>
      </c>
      <c t="n" r="D8" s="5">
        <v>483148</v>
      </c>
      <c t="n" r="E8" s="5">
        <v>718678</v>
      </c>
    </row>
    <row spans="1:5" r="9">
      <c t="s" r="A9" s="4">
        <v>70</v>
      </c>
      <c t="n" r="B9" s="5">
        <v>-100192</v>
      </c>
      <c t="n" r="C9" s="5">
        <v>-197881</v>
      </c>
      <c t="n" r="D9" s="5">
        <v>-309015</v>
      </c>
      <c t="n" r="E9" s="5">
        <v>-573597</v>
      </c>
    </row>
    <row spans="1:5" r="10">
      <c t="s" r="A10" s="3">
        <v>71</v>
      </c>
    </row>
    <row spans="1:5" r="11">
      <c t="s" r="A11" s="4">
        <v>72</v>
      </c>
      <c t="n" r="B11" s="5">
        <v>146688</v>
      </c>
      <c t="n" r="C11" s="5">
        <v>135443</v>
      </c>
      <c t="n" r="D11" s="5">
        <v>436812</v>
      </c>
      <c t="n" r="E11" s="5">
        <v>431732</v>
      </c>
    </row>
    <row spans="1:5" r="12">
      <c t="s" r="A12" s="4">
        <v>73</v>
      </c>
      <c t="n" r="B12" s="5">
        <v>146688</v>
      </c>
      <c t="n" r="C12" s="5">
        <v>135443</v>
      </c>
      <c t="n" r="D12" s="5">
        <v>436812</v>
      </c>
      <c t="n" r="E12" s="5">
        <v>431732</v>
      </c>
    </row>
    <row spans="1:5" r="13">
      <c t="s" r="A13" s="4">
        <v>74</v>
      </c>
      <c t="n" r="B13" s="5">
        <v>46496</v>
      </c>
      <c t="n" r="C13" s="5">
        <v>-62438</v>
      </c>
      <c t="n" r="D13" s="5">
        <v>127797</v>
      </c>
      <c t="n" r="E13" s="5">
        <v>-141865</v>
      </c>
    </row>
    <row spans="1:5" r="14">
      <c t="s" r="A14" s="4">
        <v>75</v>
      </c>
      <c t="n" r="B14" s="5">
        <v>46496</v>
      </c>
      <c t="n" r="C14" s="5">
        <v>-62438</v>
      </c>
      <c t="n" r="D14" s="5">
        <v>127797</v>
      </c>
      <c t="n" r="E14" s="5">
        <v>-141865</v>
      </c>
    </row>
    <row spans="1:5" r="15">
      <c t="s" r="A15" s="4">
        <v>76</v>
      </c>
      <c t="n" r="B15" s="5">
        <v>46496</v>
      </c>
      <c t="n" r="C15" s="5">
        <v>-62438</v>
      </c>
      <c t="n" r="D15" s="5">
        <v>127797</v>
      </c>
      <c t="n" r="E15" s="5">
        <v>-141865</v>
      </c>
    </row>
    <row spans="1:5" r="16">
      <c t="s" r="A16" s="3">
        <v>77</v>
      </c>
    </row>
    <row spans="1:5" r="17">
      <c t="s" r="A17" s="4">
        <v>78</v>
      </c>
      <c t="n" r="B17" s="5">
        <v>3657</v>
      </c>
      <c t="n" r="C17" s="5">
        <v>-16988</v>
      </c>
      <c t="n" r="D17" s="5">
        <v>10487</v>
      </c>
      <c t="n" r="E17" s="5">
        <v>-12825</v>
      </c>
    </row>
    <row spans="1:5" r="18">
      <c t="s" r="A18" s="4">
        <v>79</v>
      </c>
      <c t="n" r="B18" s="6">
        <v>50153</v>
      </c>
      <c t="n" r="C18" s="6">
        <v>-79426</v>
      </c>
      <c t="n" r="D18" s="6">
        <v>138284</v>
      </c>
      <c t="n" r="E18" s="6">
        <v>-154690</v>
      </c>
    </row>
    <row spans="1:5" r="19">
      <c t="s" r="A19" s="3">
        <v>80</v>
      </c>
    </row>
    <row spans="1:5" r="20">
      <c t="s" r="A20" s="4">
        <v>81</v>
      </c>
      <c t="n" r="B20" s="5">
        <v>326155623</v>
      </c>
      <c t="n" r="C20" s="5">
        <v>326155623</v>
      </c>
      <c t="n" r="D20" s="5">
        <v>326155623</v>
      </c>
      <c t="n" r="E20" s="5">
        <v>3261556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3</v>
      </c>
    </row>
    <row spans="1:2" r="4">
      <c t="s" r="A4" s="4">
        <v>167</v>
      </c>
      <c t="s" r="B4" s="4">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69</v>
      </c>
      <c t="s" r="B1" s="2">
        <v>170</v>
      </c>
      <c t="s" r="C1" s="2">
        <v>171</v>
      </c>
      <c t="s" r="D1" s="2">
        <v>172</v>
      </c>
      <c t="s" r="E1" s="2">
        <v>173</v>
      </c>
      <c t="s" r="F1" s="2">
        <v>174</v>
      </c>
      <c t="s" r="G1" s="2">
        <v>175</v>
      </c>
      <c t="s" r="H1" s="2">
        <v>176</v>
      </c>
      <c t="s" r="I1" s="2">
        <v>177</v>
      </c>
      <c t="s" r="J1" s="2">
        <v>178</v>
      </c>
    </row>
    <row spans="1:10" r="2">
      <c t="s" r="A2" s="3">
        <v>179</v>
      </c>
    </row>
    <row spans="1:10" r="3">
      <c t="s" r="A3" s="4">
        <v>180</v>
      </c>
      <c t="n" r="C3" s="6">
        <v>387027</v>
      </c>
      <c t="n" r="D3" s="6">
        <v>1005543</v>
      </c>
      <c t="n" r="E3" s="6">
        <v>600000</v>
      </c>
      <c t="n" r="F3" s="6">
        <v>614731</v>
      </c>
      <c t="n" r="G3" s="6">
        <v>5623255</v>
      </c>
      <c t="n" r="H3" s="6">
        <v>600000</v>
      </c>
      <c t="n" r="I3" s="6">
        <v>780000</v>
      </c>
      <c t="n" r="J3" s="6">
        <v>1928839</v>
      </c>
    </row>
    <row spans="1:10" r="4">
      <c t="s" r="A4" s="4">
        <v>181</v>
      </c>
      <c t="n" r="B4" s="6">
        <v>1889427</v>
      </c>
      <c t="n" r="C4" s="6">
        <v>235916</v>
      </c>
      <c t="n" r="D4" s="6">
        <v>596862</v>
      </c>
      <c t="n" r="F4" s="6">
        <v>299814</v>
      </c>
      <c t="n" r="G4" s="6">
        <v>2680610</v>
      </c>
      <c t="n" r="H4" s="6">
        <v>332143</v>
      </c>
      <c t="n" r="I4" s="6">
        <v>363279</v>
      </c>
      <c t="n" r="J4" s="6">
        <v>9138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82</v>
      </c>
      <c t="s" r="B1" s="2">
        <v>170</v>
      </c>
      <c t="s" r="C1" s="2">
        <v>171</v>
      </c>
      <c t="s" r="D1" s="2">
        <v>172</v>
      </c>
      <c t="s" r="E1" s="2">
        <v>173</v>
      </c>
      <c t="s" r="F1" s="2">
        <v>174</v>
      </c>
      <c t="s" r="G1" s="2">
        <v>175</v>
      </c>
      <c t="s" r="H1" s="2">
        <v>176</v>
      </c>
      <c t="s" r="I1" s="2">
        <v>177</v>
      </c>
      <c t="s" r="J1" s="2">
        <v>178</v>
      </c>
    </row>
    <row spans="1:10" r="2">
      <c t="s" r="A2" s="3">
        <v>179</v>
      </c>
    </row>
    <row spans="1:10" r="3">
      <c t="s" r="A3" s="4">
        <v>180</v>
      </c>
      <c t="n" r="C3" s="6">
        <v>387027</v>
      </c>
      <c t="n" r="D3" s="6">
        <v>1005543</v>
      </c>
      <c t="n" r="E3" s="6">
        <v>600000</v>
      </c>
      <c t="n" r="F3" s="6">
        <v>614731</v>
      </c>
      <c t="n" r="G3" s="6">
        <v>5623255</v>
      </c>
      <c t="n" r="H3" s="6">
        <v>600000</v>
      </c>
      <c t="n" r="I3" s="6">
        <v>780000</v>
      </c>
      <c t="n" r="J3" s="6">
        <v>1928839</v>
      </c>
    </row>
    <row spans="1:10" r="4">
      <c t="s" r="A4" s="4">
        <v>183</v>
      </c>
      <c t="n" r="B4" s="6">
        <v>-1889427</v>
      </c>
      <c t="n" r="C4" s="6">
        <v>151111</v>
      </c>
      <c t="n" r="D4" s="6">
        <v>408681</v>
      </c>
      <c t="n" r="E4" s="6">
        <v>267857</v>
      </c>
      <c t="n" r="F4" s="6">
        <v>314917</v>
      </c>
      <c t="n" r="G4" s="6">
        <v>2942645</v>
      </c>
      <c t="n" r="I4" s="6">
        <v>416721</v>
      </c>
      <c t="n" r="J4" s="6">
        <v>10149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5</v>
      </c>
    </row>
    <row spans="1:3" r="3">
      <c t="s" r="A3" s="3">
        <v>83</v>
      </c>
    </row>
    <row spans="1:3" r="4">
      <c t="s" r="A4" s="4">
        <v>76</v>
      </c>
      <c t="n" r="B4" s="6">
        <v>127797</v>
      </c>
      <c t="n" r="C4" s="6">
        <v>-141865</v>
      </c>
    </row>
    <row spans="1:3" r="5">
      <c t="s" r="A5" s="3">
        <v>84</v>
      </c>
    </row>
    <row spans="1:3" r="6">
      <c t="s" r="A6" s="4">
        <v>85</v>
      </c>
      <c t="n" r="B6" s="5">
        <v>-431467</v>
      </c>
      <c t="n" r="C6" s="5">
        <v>-431715</v>
      </c>
    </row>
    <row spans="1:3" r="7">
      <c t="s" r="A7" s="4">
        <v>86</v>
      </c>
      <c t="n" r="B7" s="5">
        <v>217795</v>
      </c>
      <c t="n" r="C7" s="5">
        <v>450455</v>
      </c>
    </row>
    <row spans="1:3" r="8">
      <c t="s" r="A8" s="4">
        <v>87</v>
      </c>
      <c t="n" r="B8" s="5">
        <v>27</v>
      </c>
      <c t="n" r="C8" s="5">
        <v>444</v>
      </c>
    </row>
    <row spans="1:3" r="9">
      <c t="s" r="A9" s="3">
        <v>88</v>
      </c>
    </row>
    <row spans="1:3" r="10">
      <c t="s" r="A10" s="4">
        <v>89</v>
      </c>
      <c t="n" r="B10" s="5">
        <v>24072</v>
      </c>
      <c t="n" r="C10" s="5">
        <v>32524</v>
      </c>
    </row>
    <row spans="1:3" r="11">
      <c t="s" r="A11" s="4">
        <v>90</v>
      </c>
      <c t="n" r="B11" s="5">
        <v>143316</v>
      </c>
      <c t="n" r="C11" s="5">
        <v>130011</v>
      </c>
    </row>
    <row spans="1:3" r="12">
      <c t="s" r="A12" s="4">
        <v>91</v>
      </c>
      <c t="n" r="B12" s="5">
        <v>-174133</v>
      </c>
      <c t="n" r="C12" s="5">
        <v>48303</v>
      </c>
    </row>
    <row spans="1:3" r="13">
      <c t="s" r="A13" s="4">
        <v>83</v>
      </c>
      <c t="n" r="B13" s="5">
        <v>-92593</v>
      </c>
      <c t="n" r="C13" s="5">
        <v>88157</v>
      </c>
    </row>
    <row spans="1:3" r="14">
      <c t="s" r="A14" s="3">
        <v>92</v>
      </c>
    </row>
    <row spans="1:3" r="15">
      <c t="s" r="A15" s="4">
        <v>93</v>
      </c>
      <c t="n" r="C15" s="5">
        <v>-1392776</v>
      </c>
    </row>
    <row spans="1:3" r="16">
      <c t="s" r="A16" s="4">
        <v>94</v>
      </c>
      <c t="n" r="B16" s="5">
        <v>-2817</v>
      </c>
      <c t="n" r="C16" s="5">
        <v>-17456</v>
      </c>
    </row>
    <row spans="1:3" r="17">
      <c t="s" r="A17" s="4">
        <v>92</v>
      </c>
      <c t="n" r="B17" s="5">
        <v>-2817</v>
      </c>
      <c t="n" r="C17" s="5">
        <v>-1410232</v>
      </c>
    </row>
    <row spans="1:3" r="18">
      <c t="s" r="A18" s="3">
        <v>95</v>
      </c>
    </row>
    <row spans="1:3" r="19">
      <c t="s" r="A19" s="4">
        <v>96</v>
      </c>
      <c t="n" r="B19" s="5">
        <v>-4623</v>
      </c>
      <c t="n" r="C19" s="5">
        <v>-1227</v>
      </c>
    </row>
    <row spans="1:3" r="20">
      <c t="s" r="A20" s="4">
        <v>97</v>
      </c>
      <c t="n" r="B20" s="5">
        <v>-100033</v>
      </c>
      <c t="n" r="C20" s="5">
        <v>-1323302</v>
      </c>
    </row>
    <row spans="1:3" r="21">
      <c t="s" r="A21" s="4">
        <v>33</v>
      </c>
      <c t="n" r="B21" s="5">
        <v>641514</v>
      </c>
      <c t="n" r="C21" s="5">
        <v>2086943</v>
      </c>
    </row>
    <row spans="1:3" r="22">
      <c t="s" r="A22" s="4">
        <v>33</v>
      </c>
      <c t="n" r="B22" s="6">
        <v>541481</v>
      </c>
      <c t="n" r="C22" s="6">
        <v>7636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1</v>
      </c>
      <c t="s" r="B1" s="2">
        <v>1</v>
      </c>
    </row>
    <row spans="1:2" r="2">
      <c t="s" r="B2" s="2">
        <v>2</v>
      </c>
    </row>
    <row spans="1:2" r="3">
      <c t="s" r="A3" s="3">
        <v>99</v>
      </c>
    </row>
    <row spans="1:2" r="4">
      <c t="s" r="A4" s="4">
        <v>101</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3</v>
      </c>
      <c t="s" r="B1" s="2">
        <v>1</v>
      </c>
    </row>
    <row spans="1:2" r="2">
      <c t="s" r="B2" s="2">
        <v>2</v>
      </c>
    </row>
    <row spans="1:2" r="3">
      <c t="s" r="A3" s="3">
        <v>99</v>
      </c>
    </row>
    <row spans="1:2" r="4">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5</v>
      </c>
      <c t="s" r="B1" s="2">
        <v>1</v>
      </c>
    </row>
    <row spans="1:2" r="2">
      <c t="s" r="B2" s="2">
        <v>2</v>
      </c>
    </row>
    <row spans="1:2" r="3">
      <c t="s" r="A3" s="3">
        <v>99</v>
      </c>
    </row>
    <row spans="1:2" r="4">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7</v>
      </c>
      <c t="s" r="B1" s="2">
        <v>1</v>
      </c>
    </row>
    <row spans="1:2" r="2">
      <c t="s" r="B2" s="2">
        <v>2</v>
      </c>
    </row>
    <row spans="1:2" r="3">
      <c t="s" r="A3" s="3">
        <v>99</v>
      </c>
    </row>
    <row spans="1:2" r="4">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REDIT ONE FINANCIAL, INC. - Co</vt:lpstr>
      <vt:lpstr>CREDIT ONE FINANCIAL, INC. - C3</vt:lpstr>
      <vt:lpstr>CREDIT ONE FINANCIAL, INC. - C4</vt:lpstr>
      <vt:lpstr>Note 1 -nature of Business</vt:lpstr>
      <vt:lpstr>Note 2 - Summary of Significant</vt:lpstr>
      <vt:lpstr>Note 3 - Note Receivable and Ad</vt:lpstr>
      <vt:lpstr>Note 4 - Income Taxes</vt:lpstr>
      <vt:lpstr>Note 5 - Capital Stock</vt:lpstr>
      <vt:lpstr>Note 6 - Commitments and Contin</vt:lpstr>
      <vt:lpstr>Note 7 - Risks and Uncertaintie</vt:lpstr>
      <vt:lpstr>Note 8 - Going Concern</vt:lpstr>
      <vt:lpstr>Note 9 - Subsequent Events</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3 - Note Receivable and 29</vt:lpstr>
      <vt:lpstr>Note 3 - Note Receivable and 30</vt:lpstr>
      <vt:lpstr>Note 3 - Note Receivable and 31</vt:lpstr>
      <vt:lpstr>Note 3 - Note Receivable and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56:58Z</dcterms:created>
  <dcterms:modified xmlns:dcterms="http://purl.org/dc/terms/" xmlns:xsi="http://www.w3.org/2001/XMLSchema-instance" xsi:type="dcterms:W3CDTF">2015-11-13T10:56:58Z</dcterms:modified>
  <dc:title xmlns:dc="http://purl.org/dc/elements/1.1/">Untitled</dc:title>
  <dc:description xmlns:dc="http://purl.org/dc/elements/1.1/"/>
  <dc:subject xmlns:dc="http://purl.org/dc/elements/1.1/"/>
  <cp:keywords/>
  <cp:category/>
</cp:coreProperties>
</file>